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AIM INVESTMENT FUNDS (INVESCO INVESTMENT FUNDS)</t>
        </is>
      </c>
    </row>
    <row r="6">
      <c r="A6" s="4" t="inlineStr">
        <is>
          <t>Central Index Key</t>
        </is>
      </c>
      <c r="B6" s="4" t="inlineStr">
        <is>
          <t>dei_EntityCentralIndexKey</t>
        </is>
      </c>
      <c r="C6" s="4" t="inlineStr">
        <is>
          <t>00008266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7,
		2020</t>
        </is>
      </c>
    </row>
    <row r="9">
      <c r="A9" s="4" t="inlineStr">
        <is>
          <t>Document Effective Date</t>
        </is>
      </c>
      <c r="B9" s="4" t="inlineStr">
        <is>
          <t>dei_DocumentEffectiveDate</t>
        </is>
      </c>
      <c r="C9" s="4" t="inlineStr">
        <is>
          <t>Jul. 7,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Summary and Statutory Prospectus Supplement dated July 7, 2020 The purpose of this supplement is to provide you with
changes to the current Summary and Statutory Prospectuses of the Fund listed below: Invesco U.S. Managed Volatility Fund This supplement amends the Summary Prospectus and Statutory
Prospectus of the above referenced fund (the “Fund”) and is in addition to any other supplement(s), unless otherwise specified. You should read this supplement in conjunction with the Summary Prospectus
and Statutory Prospectus and retain it for future reference. The following information is added before the last sentence of
the third paragraph under the heading “ Principal Investment Strategies of the Fund Investment Objective(s), Strategies, Risks and Portfolio Holdings – Objective(s) and Strategies In addition, the Adviser may seek to reduce
exposure to certain downside risk by buying and selling exchange-traded equity index options in an effort to mitigate the Fund’s exposure to volatility that could adversely impact the Fund’s returns. The following information replaces the last paragraph under
the heading “ Principal Investment Strategies of the Fund Investment
Objective(s), Strategies, Risks and Portfolio Holdings – Objective(s) and Strategies The Fund may hold significant levels of
cash and cash equivalent instruments, including affiliated money market funds, as margin or collateral for the Fund’s exposure to derivative instruments such as futures and options contrac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INVESTMENT FUNDS (INVESCO INVESTMENT FUNDS)</t>
        </is>
      </c>
    </row>
    <row r="4">
      <c r="A4" s="4" t="inlineStr">
        <is>
          <t>Prospectus Date</t>
        </is>
      </c>
      <c r="B4" s="4" t="inlineStr">
        <is>
          <t>rr_ProspectusDate</t>
        </is>
      </c>
      <c r="C4" s="4" t="inlineStr">
        <is>
          <t>Feb. 28,
		2020</t>
        </is>
      </c>
    </row>
    <row r="5">
      <c r="A5" s="4" t="inlineStr">
        <is>
          <t>Supplement to Prospectus [Text Block]</t>
        </is>
      </c>
      <c r="B5" s="4" t="inlineStr">
        <is>
          <t>rr_SupplementToProspectusTextBlock</t>
        </is>
      </c>
      <c r="C5" s="4" t="inlineStr">
        <is>
          <t>Summary and Statutory Prospectus Supplement dated July 7, 2020 The purpose of this supplement is to provide you with
changes to the current Summary and Statutory Prospectuses of the Fund listed below: Invesco U.S. Managed Volatility Fund This supplement amends the Summary Prospectus and Statutory
Prospectus of the above referenced fund (the “Fund”) and is in addition to any other supplement(s), unless otherwise specified. You should read this supplement in conjunction with the Summary Prospectus
and Statutory Prospectus and retain it for future reference. The following information is added before the last sentence of
the third paragraph under the heading “ Principal Investment Strategies of the Fund Investment Objective(s), Strategies, Risks and Portfolio Holdings – Objective(s) and Strategies In addition, the Adviser may seek to reduce
exposure to certain downside risk by buying and selling exchange-traded equity index options in an effort to mitigate the Fund’s exposure to volatility that could adversely impact the Fund’s returns. The following information replaces the last paragraph under
the heading “ Principal Investment Strategies of the Fund Investment
Objective(s), Strategies, Risks and Portfolio Holdings – Objective(s) and Strategies The Fund may hold significant levels of
cash and cash equivalent instruments, including affiliated money market funds, as margin or collateral for the Fund’s exposure to derivative instruments such as futures and options contracts.</t>
        </is>
      </c>
    </row>
    <row r="6">
      <c r="A6" s="4" t="inlineStr">
        <is>
          <t>Invesco U.S. Managed Volatil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ummary and Statutory Prospectus Supplement dated July 7, 2020 The purpose of this supplement is to provide you with
changes to the current Summary and Statutory Prospectuses of the Fund listed below: Invesco U.S. Managed Volatility Fund This supplement amends the Summary Prospectus and Statutory
Prospectus of the above referenced fund (the “Fund”) and is in addition to any other supplement(s), unless otherwise specified. You should read this supplement in conjunction with the Summary Prospectus
and Statutory Prospectus and retain it for future reference. The following information is added before the last sentence of
the third paragraph under the heading “ Principal Investment Strategies of the Fund Investment Objective(s), Strategies, Risks and Portfolio Holdings – Objective(s) and Strategies In addition, the Adviser may seek to reduce
exposure to certain downside risk by buying and selling exchange-traded equity index options in an effort to mitigate the Fund’s exposure to volatility that could adversely impact the Fund’s returns. The following information replaces the last paragraph under
the heading “ Principal Investment Strategies of the Fund Investment
Objective(s), Strategies, Risks and Portfolio Holdings – Objective(s) and Strategies The Fund may hold significant levels of
cash and cash equivalent instruments, including affiliated money market funds, as margin or collateral for the Fund’s exposure to derivative instruments such as futures and options contrac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INVESTMENT FUNDS (INVESCO INVESTMENT FUNDS)</t>
        </is>
      </c>
    </row>
    <row r="4">
      <c r="A4" s="4" t="inlineStr">
        <is>
          <t>Prospectus Date</t>
        </is>
      </c>
      <c r="B4" s="4" t="inlineStr">
        <is>
          <t>rr_ProspectusDate</t>
        </is>
      </c>
      <c r="C4" s="4" t="inlineStr">
        <is>
          <t>Feb. 28,
		2020</t>
        </is>
      </c>
    </row>
    <row r="5">
      <c r="A5" s="4" t="inlineStr">
        <is>
          <t>Document Creation Date</t>
        </is>
      </c>
      <c r="B5" s="4" t="inlineStr">
        <is>
          <t>dei_DocumentCreationDate</t>
        </is>
      </c>
      <c r="C5" s="4" t="inlineStr">
        <is>
          <t>Jul. 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7T10:17:54Z</dcterms:created>
  <dcterms:modified xmlns:dcterms="http://purl.org/dc/terms/" xmlns:xsi="http://www.w3.org/2001/XMLSchema-instance" xsi:type="dcterms:W3CDTF">2020-07-17T10:17:54Z</dcterms:modified>
</cp:coreProperties>
</file>